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7">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CALAMOS INVESTMENT TRUST/IL</t>
  </si>
  <si>
    <t>Central Index Key</t>
  </si>
  <si>
    <t>dei_EntityCentralIndexKey</t>
  </si>
  <si>
    <t>0000826732</t>
  </si>
  <si>
    <t>Amendment Flag</t>
  </si>
  <si>
    <t>dei_AmendmentFlag</t>
  </si>
  <si>
    <t>false</t>
  </si>
  <si>
    <t>Document Creation Date</t>
  </si>
  <si>
    <t>dei_DocumentCreationDate</t>
  </si>
  <si>
    <t>Apr. 1,
		2020</t>
  </si>
  <si>
    <t>Document Effective Date</t>
  </si>
  <si>
    <t>dei_DocumentEffectiveDate</t>
  </si>
  <si>
    <t>Prospectus Date</t>
  </si>
  <si>
    <t>rr_ProspectusDate</t>
  </si>
  <si>
    <t>Feb. 28,
		2020</t>
  </si>
  <si>
    <t>Entity Inv Company Type</t>
  </si>
  <si>
    <t>dei_EntityInvCompanyType</t>
  </si>
  <si>
    <t>N-1A</t>
  </si>
  <si>
    <t>Feb. 28, 2020</t>
  </si>
  <si>
    <t xml:space="preserve">C ALAMOS ® AMILY OF UNDS Supplement dated April 1, 2020 to the C ALAMOS ® AMILY OF UNDS Effective March 31, 2020, the Calamos International Growth Fund’s secondary benchmark index will change from the MSCI ACWI ex-US Growth (USD) Index to the MSCI ACWI ex-US (USD) Index. The Average Annual Total Return table on page 67 of the Prospectus shall be replaced in its entirety as follows: AVERAGE ANNUAL TOTAL RETURNS — FOR THE PERIODS ENDED 12.31.19 INCEPTION ONE YEAR FIVE YEAR TEN YEAR SINCE Class A 3.16.05 Load Adjusted Return before taxes 23.17 % 5.47 % 6.04 % 6.62 % Class C 3.16.05 Load Adjusted Return before taxes 27.39 % 5.70 % 5.76 % 6.17 % Class I 3.16.05 Return before taxes 29.69 % 6.76 % 6.82 % 7.24 % Return after taxes on distributions* 29.69 % 6.08 % 6.21 % 6.80 % Return after taxes on distributions and sale of Fund shares* 17.57 % 5.30 % 5.50 % 6.05 % Class R6 9.17.18 Load Adjusted Return before taxes 29.73 % N/A N/A 6.29 % MSCI EAFE Growth Index 28.43 % 8.13 % 7.34 % 6.15 % MSCI ACWI ex-US Index 22.13 % 6.01 % 5.45 % 5.58 % * Returns after taxes for Class I are provided because Class I shares represent the largest percentage of assets in the Calamos Family of Funds. The MSCI ACWI ex US Index is designed to measure the equity market performance of companies outside of the United States in developed and emerging markets. The MSCI ACWI ex US Index is provided to show how the Fund’s performance compares with the returns of an index of securities similar to those in which the Fund invests. Effective March 31, 2020, the Calamos Global Equity Fund’s secondary benchmark index will change from the MSCI ACWI Growth (USD) Index to the MSCI ACWI (USD) Index. The Average Annual Total Return table and the description of the index on page 77 of the Prospectus shall be replaced in its entirety as follows: AVERAGE ANNUAL TOTAL RETURNS — FOR THE PERIODS ENDED 12.31.19 INCEPTION ONE YEAR FIVE YEAR TEN YEAR SINCE Class A 3.1.07 Load Adjusted Return before taxes 22.97 % 7.75 % 8.80 % 7.13 % Class C 3.1.07 Load Adjusted Return before taxes 27.17 % 7.97 % 8.52 % 6.74 % Class I 3.1.07 Return before taxes 29.41 % 9.07 % 9.61 % 7.82 % Return after taxes on distributions* 27.34 % 6.78 % 7.86 % 6.36 % Return after taxes on distributions and sale of Fund shares* 19.00 % 6.85 % 7.58 % 6.14 % MSCI World Index 28.40 % 9.36 % 10.08 % 6.46 % MSCI ACWI Index 27.30 % 9.00 % 9.37 % 6.21 % * Returns after taxes for Class I are provided because Class I shares represent the largest percentage of assets in the Calamos Family of Funds. The MSCI ACWI (USD) Index is designed to measure the equity market performance of companies in developed and emerging markets. The MSCI ACWI (USD) Index is provided to show how the Fund’s performance compares with the returns of an index of securities similar to those in which the Fund invests. </t>
  </si>
  <si>
    <t>Supplement to Prospectus [Text Block]</t>
  </si>
  <si>
    <t>rr_SupplementToProspectusTextBlock</t>
  </si>
  <si>
    <t>Calamos International Growth Fund</t>
  </si>
  <si>
    <t xml:space="preserve">C ALAMOS ® AMILY OF UNDS Supplement dated April 1, 2020 to the C ALAMOS ® AMILY OF UNDS Effective March 31, 2020, the Calamos International Growth Fund’s secondary benchmark index will change from the MSCI ACWI ex-US Growth (USD) Index to the MSCI ACWI ex-US (USD) Index. The Average Annual Total Return table on page 67 of the Prospectus shall be replaced in its entirety as follows: AVERAGE ANNUAL TOTAL RETURNS — FOR THE PERIODS ENDED 12.31.19 INCEPTION ONE YEAR FIVE YEAR TEN YEAR SINCE Class A 3.16.05 Load Adjusted Return before taxes 23.17 % 5.47 % 6.04 % 6.62 % Class C 3.16.05 Load Adjusted Return before taxes 27.39 % 5.70 % 5.76 % 6.17 % Class I 3.16.05 Return before taxes 29.69 % 6.76 % 6.82 % 7.24 % Return after taxes on distributions* 29.69 % 6.08 % 6.21 % 6.80 % Return after taxes on distributions and sale of Fund shares* 17.57 % 5.30 % 5.50 % 6.05 % Class R6 9.17.18 Load Adjusted Return before taxes 29.73 % N/A N/A 6.29 % MSCI EAFE Growth Index 28.43 % 8.13 % 7.34 % 6.15 % MSCI ACWI ex-US Index 22.13 % 6.01 % 5.45 % 5.58 % * Returns after taxes for Class I are provided because Class I shares represent the largest percentage of assets in the Calamos Family of Funds. The MSCI ACWI ex US Index is designed to measure the equity market performance of companies outside of the United States in developed and emerging markets. The MSCI ACWI ex US Index is provided to show how the Fund’s performance compares with the returns of an index of securities similar to those in which the Fund invests. </t>
  </si>
  <si>
    <t>Performance Additional Market Index [Text]</t>
  </si>
  <si>
    <t>rr_PerformanceAdditionalMarketIndex</t>
  </si>
  <si>
    <t>The MSCI ACWI ex US Index is designed to measure the equity market performance of companies outside of the United States in developed and emerging markets. The MSCI ACWI ex US Index is provided to show how the Fund&amp;#8217;s performance compares with the returns of an index of securities similar to those in which the Fund invests.</t>
  </si>
  <si>
    <t>Performance Table Closing [Text Block]</t>
  </si>
  <si>
    <t>rr_PerformanceTableClosingTextBlock</t>
  </si>
  <si>
    <t>The MSCI ACWI ex US Index is designed to measure the equity market performance of companies outside of the United States in developed and emerging markets. The MSCI ACWI ex US Index is provided to show how the Fund’s performance compares with the returns of an index of securities similar to those in which the Fund invests.</t>
  </si>
  <si>
    <t>Caption</t>
  </si>
  <si>
    <t>rr_AverageAnnualReturnCaption</t>
  </si>
  <si>
    <t>AVERAGE ANNUAL TOTAL RETURNS &amp;#8212; FOR THE PERIODS ENDED 12.31.19</t>
  </si>
  <si>
    <t>Calamos International Growth Fund | Class A</t>
  </si>
  <si>
    <t>ONE YEAR</t>
  </si>
  <si>
    <t>rr_AverageAnnualReturnYear01</t>
  </si>
  <si>
    <t>23.17%</t>
  </si>
  <si>
    <t>FIVE YEAR</t>
  </si>
  <si>
    <t>rr_AverageAnnualReturnYear05</t>
  </si>
  <si>
    <t>5.47%</t>
  </si>
  <si>
    <t>TEN YEAR</t>
  </si>
  <si>
    <t>rr_AverageAnnualReturnYear10</t>
  </si>
  <si>
    <t>6.04%</t>
  </si>
  <si>
    <t>SINCE INCEPTION</t>
  </si>
  <si>
    <t>rr_AverageAnnualReturnSinceInception</t>
  </si>
  <si>
    <t>6.62%</t>
  </si>
  <si>
    <t>INCEPTION DATE OF CLASS</t>
  </si>
  <si>
    <t>rr_AverageAnnualReturnInceptionDate</t>
  </si>
  <si>
    <t>Mar. 16,
		2005</t>
  </si>
  <si>
    <t>Calamos International Growth Fund | Class C</t>
  </si>
  <si>
    <t>27.39%</t>
  </si>
  <si>
    <t>5.70%</t>
  </si>
  <si>
    <t>5.76%</t>
  </si>
  <si>
    <t>6.17%</t>
  </si>
  <si>
    <t>Calamos International Growth Fund | Class I</t>
  </si>
  <si>
    <t>29.69%</t>
  </si>
  <si>
    <t>6.76%</t>
  </si>
  <si>
    <t>6.82%</t>
  </si>
  <si>
    <t>7.24%</t>
  </si>
  <si>
    <t>Calamos International Growth Fund | Class R6</t>
  </si>
  <si>
    <t>29.73%</t>
  </si>
  <si>
    <t xml:space="preserve"> </t>
  </si>
  <si>
    <t>6.29%</t>
  </si>
  <si>
    <t>Sep. 17,
		2018</t>
  </si>
  <si>
    <t>Calamos International Growth Fund | Return after taxes on distributions | Class I</t>
  </si>
  <si>
    <t>[1]</t>
  </si>
  <si>
    <t>6.08%</t>
  </si>
  <si>
    <t>6.21%</t>
  </si>
  <si>
    <t>6.80%</t>
  </si>
  <si>
    <t>Calamos International Growth Fund | Return after taxes on distributions and sale of Fund shares | Class I</t>
  </si>
  <si>
    <t>17.57%</t>
  </si>
  <si>
    <t>5.30%</t>
  </si>
  <si>
    <t>5.50%</t>
  </si>
  <si>
    <t>6.05%</t>
  </si>
  <si>
    <t>Calamos International Growth Fund | MSCI EAFE Growth Index</t>
  </si>
  <si>
    <t>28.43%</t>
  </si>
  <si>
    <t>8.13%</t>
  </si>
  <si>
    <t>7.34%</t>
  </si>
  <si>
    <t>6.15%</t>
  </si>
  <si>
    <t>Calamos International Growth Fund | MSCI ACWI ex-US Index</t>
  </si>
  <si>
    <t>22.13%</t>
  </si>
  <si>
    <t>6.01%</t>
  </si>
  <si>
    <t>5.45%</t>
  </si>
  <si>
    <t>5.58%</t>
  </si>
  <si>
    <t>CALAMOS GLOBAL EQUITY FUND</t>
  </si>
  <si>
    <t xml:space="preserve">C ALAMOS ® AMILY OF UNDS Supplement dated April 1, 2020 to the C ALAMOS ® AMILY OF UNDS Effective March 31, 2020, the Calamos Global Equity Fund’s secondary benchmark index will change from the MSCI ACWI Growth (USD) Index to the MSCI ACWI (USD) Index. The Average Annual Total Return table and the description of the index on page 77 of the Prospectus shall be replaced in its entirety as follows: AVERAGE ANNUAL TOTAL RETURNS — FOR THE PERIODS ENDED 12.31.19 INCEPTION ONE YEAR FIVE YEAR TEN YEAR SINCE Class A 3.1.07 Load Adjusted Return before taxes 22.97 % 7.75 % 8.80 % 7.13 % Class C 3.1.07 Load Adjusted Return before taxes 27.17 % 7.97 % 8.52 % 6.74 % Class I 3.1.07 Return before taxes 29.41 % 9.07 % 9.61 % 7.82 % Return after taxes on distributions* 27.34 % 6.78 % 7.86 % 6.36 % Return after taxes on distributions and sale of Fund shares* 19.00 % 6.85 % 7.58 % 6.14 % MSCI World Index 28.40 % 9.36 % 10.08 % 6.46 % MSCI ACWI Index 27.30 % 9.00 % 9.37 % 6.21 % * Returns after taxes for Class I are provided because Class I shares represent the largest percentage of assets in the Calamos Family of Funds. The MSCI ACWI (USD) Index is designed to measure the equity market performance of companies in developed and emerging markets. The MSCI ACWI (USD) Index is provided to show how the Fund’s performance compares with the returns of an index of securities similar to those in which the Fund invests. </t>
  </si>
  <si>
    <t>The MSCI ACWI (USD) Index is designed to measure the equity market performance of companies in developed and emerging markets. The MSCI ACWI (USD) Index is provided to show how the Fund&amp;#8217;s performance compares with the returns of an index of securities similar to those in which the Fund invests.</t>
  </si>
  <si>
    <t xml:space="preserve">The MSCI ACWI (USD) Index is designed to measure the equity market performance of companies in developed and emerging markets. The MSCI ACWI (USD) Index is provided to show how the Fund’s performance compares with the returns of an index of securities similar to those in which the Fund invests. </t>
  </si>
  <si>
    <t>CALAMOS GLOBAL EQUITY FUND | Class A</t>
  </si>
  <si>
    <t>22.97%</t>
  </si>
  <si>
    <t>7.75%</t>
  </si>
  <si>
    <t>8.80%</t>
  </si>
  <si>
    <t>7.13%</t>
  </si>
  <si>
    <t>Mar. 1,
		2007</t>
  </si>
  <si>
    <t>CALAMOS GLOBAL EQUITY FUND | Class C</t>
  </si>
  <si>
    <t>27.17%</t>
  </si>
  <si>
    <t>7.97%</t>
  </si>
  <si>
    <t>8.52%</t>
  </si>
  <si>
    <t>6.74%</t>
  </si>
  <si>
    <t>CALAMOS GLOBAL EQUITY FUND | Class I</t>
  </si>
  <si>
    <t>29.41%</t>
  </si>
  <si>
    <t>9.07%</t>
  </si>
  <si>
    <t>9.61%</t>
  </si>
  <si>
    <t>7.82%</t>
  </si>
  <si>
    <t>CALAMOS GLOBAL EQUITY FUND | Return after taxes on distributions | Class I</t>
  </si>
  <si>
    <t>27.34%</t>
  </si>
  <si>
    <t>6.78%</t>
  </si>
  <si>
    <t>7.86%</t>
  </si>
  <si>
    <t>6.36%</t>
  </si>
  <si>
    <t>CALAMOS GLOBAL EQUITY FUND | Return after taxes on distributions and sale of Fund shares | Class I</t>
  </si>
  <si>
    <t>19.00%</t>
  </si>
  <si>
    <t>6.85%</t>
  </si>
  <si>
    <t>7.58%</t>
  </si>
  <si>
    <t>6.14%</t>
  </si>
  <si>
    <t>CALAMOS GLOBAL EQUITY FUND | MSCI World Index</t>
  </si>
  <si>
    <t>28.40%</t>
  </si>
  <si>
    <t>9.36%</t>
  </si>
  <si>
    <t>10.08%</t>
  </si>
  <si>
    <t>6.46%</t>
  </si>
  <si>
    <t>CALAMOS GLOBAL EQUITY FUND | MSCI ACWI Index</t>
  </si>
  <si>
    <t>27.30%</t>
  </si>
  <si>
    <t>9.00%</t>
  </si>
  <si>
    <t>9.37%</t>
  </si>
  <si>
    <t>Returns after taxes for Class I are provided because Class I shares represent the largest percentage of assets in the Calamos Family of Fun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row>
    <row r="13" spans="1:4">
      <c r="A13" s="3" t="s">
        <v>3</v>
      </c>
      <c r="B13" s="4" t="s">
        <v>4</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row>
    <row r="20" spans="1:4">
      <c r="A20" s="3" t="s">
        <v>3</v>
      </c>
      <c r="B20" s="4" t="s">
        <v>4</v>
      </c>
    </row>
    <row r="21" spans="1:4">
      <c r="A21" s="4" t="s">
        <v>47</v>
      </c>
      <c r="B21" s="4" t="s">
        <v>48</v>
      </c>
      <c r="C21" s="4" t="s">
        <v>63</v>
      </c>
    </row>
    <row r="22" spans="1:4">
      <c r="A22" s="4" t="s">
        <v>50</v>
      </c>
      <c r="B22" s="4" t="s">
        <v>51</v>
      </c>
      <c r="C22" s="4" t="s">
        <v>64</v>
      </c>
    </row>
    <row r="23" spans="1:4">
      <c r="A23" s="4" t="s">
        <v>53</v>
      </c>
      <c r="B23" s="4" t="s">
        <v>54</v>
      </c>
      <c r="C23" s="4" t="s">
        <v>65</v>
      </c>
    </row>
    <row r="24" spans="1:4">
      <c r="A24" s="4" t="s">
        <v>56</v>
      </c>
      <c r="B24" s="4" t="s">
        <v>57</v>
      </c>
      <c r="C24" s="4" t="s">
        <v>66</v>
      </c>
    </row>
    <row r="25" spans="1:4">
      <c r="A25" s="4" t="s">
        <v>59</v>
      </c>
      <c r="B25" s="4" t="s">
        <v>60</v>
      </c>
      <c r="C25" s="4" t="s">
        <v>61</v>
      </c>
    </row>
    <row r="26" spans="1:4">
      <c r="A26" s="4" t="s">
        <v>67</v>
      </c>
    </row>
    <row r="27" spans="1:4">
      <c r="A27" s="3" t="s">
        <v>3</v>
      </c>
      <c r="B27" s="4" t="s">
        <v>4</v>
      </c>
    </row>
    <row r="28" spans="1:4">
      <c r="A28" s="4" t="s">
        <v>47</v>
      </c>
      <c r="B28" s="4" t="s">
        <v>48</v>
      </c>
      <c r="C28" s="4" t="s">
        <v>68</v>
      </c>
    </row>
    <row r="29" spans="1:4">
      <c r="A29" s="4" t="s">
        <v>50</v>
      </c>
      <c r="B29" s="4" t="s">
        <v>51</v>
      </c>
      <c r="C29" s="4" t="s">
        <v>69</v>
      </c>
    </row>
    <row r="30" spans="1:4">
      <c r="A30" s="4" t="s">
        <v>53</v>
      </c>
      <c r="B30" s="4" t="s">
        <v>54</v>
      </c>
      <c r="C30" s="4" t="s">
        <v>70</v>
      </c>
    </row>
    <row r="31" spans="1:4">
      <c r="A31" s="4" t="s">
        <v>56</v>
      </c>
      <c r="B31" s="4" t="s">
        <v>57</v>
      </c>
      <c r="C31" s="4" t="s">
        <v>71</v>
      </c>
    </row>
    <row r="32" spans="1:4">
      <c r="A32" s="4" t="s">
        <v>59</v>
      </c>
      <c r="B32" s="4" t="s">
        <v>60</v>
      </c>
      <c r="C32" s="4" t="s">
        <v>61</v>
      </c>
    </row>
    <row r="33" spans="1:4">
      <c r="A33" s="4" t="s">
        <v>72</v>
      </c>
    </row>
    <row r="34" spans="1:4">
      <c r="A34" s="3" t="s">
        <v>3</v>
      </c>
      <c r="B34" s="4" t="s">
        <v>4</v>
      </c>
    </row>
    <row r="35" spans="1:4">
      <c r="A35" s="4" t="s">
        <v>47</v>
      </c>
      <c r="B35" s="4" t="s">
        <v>48</v>
      </c>
      <c r="C35" s="4" t="s">
        <v>73</v>
      </c>
    </row>
    <row r="36" spans="1:4">
      <c r="A36" s="4" t="s">
        <v>50</v>
      </c>
      <c r="B36" s="4" t="s">
        <v>51</v>
      </c>
      <c r="C36" s="4" t="s">
        <v>74</v>
      </c>
    </row>
    <row r="37" spans="1:4">
      <c r="A37" s="4" t="s">
        <v>53</v>
      </c>
      <c r="B37" s="4" t="s">
        <v>54</v>
      </c>
      <c r="C37" s="4" t="s">
        <v>74</v>
      </c>
    </row>
    <row r="38" spans="1:4">
      <c r="A38" s="4" t="s">
        <v>56</v>
      </c>
      <c r="B38" s="4" t="s">
        <v>57</v>
      </c>
      <c r="C38" s="4" t="s">
        <v>75</v>
      </c>
    </row>
    <row r="39" spans="1:4">
      <c r="A39" s="4" t="s">
        <v>59</v>
      </c>
      <c r="B39" s="4" t="s">
        <v>60</v>
      </c>
      <c r="C39" s="4" t="s">
        <v>76</v>
      </c>
    </row>
    <row r="40" spans="1:4">
      <c r="A40" s="4" t="s">
        <v>77</v>
      </c>
    </row>
    <row r="41" spans="1:4">
      <c r="A41" s="3" t="s">
        <v>3</v>
      </c>
      <c r="B41" s="4" t="s">
        <v>4</v>
      </c>
    </row>
    <row r="42" spans="1:4">
      <c r="A42" s="4" t="s">
        <v>47</v>
      </c>
      <c r="B42" s="4" t="s">
        <v>48</v>
      </c>
      <c r="C42" s="4" t="s">
        <v>68</v>
      </c>
      <c r="D42" s="4" t="s">
        <v>78</v>
      </c>
    </row>
    <row r="43" spans="1:4">
      <c r="A43" s="4" t="s">
        <v>50</v>
      </c>
      <c r="B43" s="4" t="s">
        <v>51</v>
      </c>
      <c r="C43" s="4" t="s">
        <v>79</v>
      </c>
      <c r="D43" s="4" t="s">
        <v>78</v>
      </c>
    </row>
    <row r="44" spans="1:4">
      <c r="A44" s="4" t="s">
        <v>53</v>
      </c>
      <c r="B44" s="4" t="s">
        <v>54</v>
      </c>
      <c r="C44" s="4" t="s">
        <v>80</v>
      </c>
      <c r="D44" s="4" t="s">
        <v>78</v>
      </c>
    </row>
    <row r="45" spans="1:4">
      <c r="A45" s="4" t="s">
        <v>56</v>
      </c>
      <c r="B45" s="4" t="s">
        <v>57</v>
      </c>
      <c r="C45" s="4" t="s">
        <v>81</v>
      </c>
      <c r="D45" s="4" t="s">
        <v>78</v>
      </c>
    </row>
    <row r="46" spans="1:4">
      <c r="A46" s="4" t="s">
        <v>59</v>
      </c>
      <c r="B46" s="4" t="s">
        <v>60</v>
      </c>
      <c r="C46" s="4" t="s">
        <v>61</v>
      </c>
      <c r="D46" s="4" t="s">
        <v>78</v>
      </c>
    </row>
    <row r="47" spans="1:4">
      <c r="A47" s="4" t="s">
        <v>82</v>
      </c>
    </row>
    <row r="48" spans="1:4">
      <c r="A48" s="3" t="s">
        <v>3</v>
      </c>
      <c r="B48" s="4" t="s">
        <v>4</v>
      </c>
    </row>
    <row r="49" spans="1:4">
      <c r="A49" s="4" t="s">
        <v>47</v>
      </c>
      <c r="B49" s="4" t="s">
        <v>48</v>
      </c>
      <c r="C49" s="4" t="s">
        <v>83</v>
      </c>
      <c r="D49" s="4" t="s">
        <v>78</v>
      </c>
    </row>
    <row r="50" spans="1:4">
      <c r="A50" s="4" t="s">
        <v>50</v>
      </c>
      <c r="B50" s="4" t="s">
        <v>51</v>
      </c>
      <c r="C50" s="4" t="s">
        <v>84</v>
      </c>
      <c r="D50" s="4" t="s">
        <v>78</v>
      </c>
    </row>
    <row r="51" spans="1:4">
      <c r="A51" s="4" t="s">
        <v>53</v>
      </c>
      <c r="B51" s="4" t="s">
        <v>54</v>
      </c>
      <c r="C51" s="4" t="s">
        <v>85</v>
      </c>
      <c r="D51" s="4" t="s">
        <v>78</v>
      </c>
    </row>
    <row r="52" spans="1:4">
      <c r="A52" s="4" t="s">
        <v>56</v>
      </c>
      <c r="B52" s="4" t="s">
        <v>57</v>
      </c>
      <c r="C52" s="4" t="s">
        <v>86</v>
      </c>
      <c r="D52" s="4" t="s">
        <v>78</v>
      </c>
    </row>
    <row r="53" spans="1:4">
      <c r="A53" s="4" t="s">
        <v>59</v>
      </c>
      <c r="B53" s="4" t="s">
        <v>60</v>
      </c>
      <c r="C53" s="4" t="s">
        <v>61</v>
      </c>
      <c r="D53" s="4" t="s">
        <v>78</v>
      </c>
    </row>
    <row r="54" spans="1:4">
      <c r="A54" s="4" t="s">
        <v>87</v>
      </c>
    </row>
    <row r="55" spans="1:4">
      <c r="A55" s="3" t="s">
        <v>3</v>
      </c>
      <c r="B55" s="4" t="s">
        <v>4</v>
      </c>
    </row>
    <row r="56" spans="1:4">
      <c r="A56" s="4" t="s">
        <v>47</v>
      </c>
      <c r="B56" s="4" t="s">
        <v>48</v>
      </c>
      <c r="C56" s="4" t="s">
        <v>88</v>
      </c>
    </row>
    <row r="57" spans="1:4">
      <c r="A57" s="4" t="s">
        <v>50</v>
      </c>
      <c r="B57" s="4" t="s">
        <v>51</v>
      </c>
      <c r="C57" s="4" t="s">
        <v>89</v>
      </c>
    </row>
    <row r="58" spans="1:4">
      <c r="A58" s="4" t="s">
        <v>53</v>
      </c>
      <c r="B58" s="4" t="s">
        <v>54</v>
      </c>
      <c r="C58" s="4" t="s">
        <v>90</v>
      </c>
    </row>
    <row r="59" spans="1:4">
      <c r="A59" s="4" t="s">
        <v>56</v>
      </c>
      <c r="B59" s="4" t="s">
        <v>57</v>
      </c>
      <c r="C59" s="4" t="s">
        <v>91</v>
      </c>
    </row>
    <row r="60" spans="1:4">
      <c r="A60" s="4" t="s">
        <v>92</v>
      </c>
    </row>
    <row r="61" spans="1:4">
      <c r="A61" s="3" t="s">
        <v>3</v>
      </c>
      <c r="B61" s="4" t="s">
        <v>4</v>
      </c>
    </row>
    <row r="62" spans="1:4">
      <c r="A62" s="4" t="s">
        <v>47</v>
      </c>
      <c r="B62" s="4" t="s">
        <v>48</v>
      </c>
      <c r="C62" s="4" t="s">
        <v>93</v>
      </c>
    </row>
    <row r="63" spans="1:4">
      <c r="A63" s="4" t="s">
        <v>50</v>
      </c>
      <c r="B63" s="4" t="s">
        <v>51</v>
      </c>
      <c r="C63" s="4" t="s">
        <v>94</v>
      </c>
    </row>
    <row r="64" spans="1:4">
      <c r="A64" s="4" t="s">
        <v>53</v>
      </c>
      <c r="B64" s="4" t="s">
        <v>54</v>
      </c>
      <c r="C64" s="4" t="s">
        <v>95</v>
      </c>
    </row>
    <row r="65" spans="1:4">
      <c r="A65" s="4" t="s">
        <v>56</v>
      </c>
      <c r="B65" s="4" t="s">
        <v>57</v>
      </c>
      <c r="C65" s="4" t="s">
        <v>96</v>
      </c>
    </row>
    <row r="66" spans="1:4">
      <c r="A66" s="4" t="s">
        <v>97</v>
      </c>
    </row>
    <row r="67" spans="1:4">
      <c r="A67" s="3" t="s">
        <v>3</v>
      </c>
      <c r="B67" s="4" t="s">
        <v>4</v>
      </c>
    </row>
    <row r="68" spans="1:4">
      <c r="A68" s="4" t="s">
        <v>33</v>
      </c>
      <c r="B68" s="4" t="s">
        <v>34</v>
      </c>
      <c r="C68" s="4" t="s">
        <v>98</v>
      </c>
    </row>
    <row r="69" spans="1:4">
      <c r="A69" s="4" t="s">
        <v>37</v>
      </c>
      <c r="B69" s="4" t="s">
        <v>38</v>
      </c>
      <c r="C69" s="4" t="s">
        <v>99</v>
      </c>
    </row>
    <row r="70" spans="1:4">
      <c r="A70" s="4" t="s">
        <v>40</v>
      </c>
      <c r="B70" s="4" t="s">
        <v>41</v>
      </c>
      <c r="C70" s="4" t="s">
        <v>100</v>
      </c>
    </row>
    <row r="71" spans="1:4">
      <c r="A71" s="4" t="s">
        <v>43</v>
      </c>
      <c r="B71" s="4" t="s">
        <v>44</v>
      </c>
      <c r="C71" s="4" t="s">
        <v>45</v>
      </c>
    </row>
    <row r="72" spans="1:4">
      <c r="A72" s="4" t="s">
        <v>101</v>
      </c>
    </row>
    <row r="73" spans="1:4">
      <c r="A73" s="3" t="s">
        <v>3</v>
      </c>
      <c r="B73" s="4" t="s">
        <v>4</v>
      </c>
    </row>
    <row r="74" spans="1:4">
      <c r="A74" s="4" t="s">
        <v>47</v>
      </c>
      <c r="B74" s="4" t="s">
        <v>48</v>
      </c>
      <c r="C74" s="4" t="s">
        <v>102</v>
      </c>
    </row>
    <row r="75" spans="1:4">
      <c r="A75" s="4" t="s">
        <v>50</v>
      </c>
      <c r="B75" s="4" t="s">
        <v>51</v>
      </c>
      <c r="C75" s="4" t="s">
        <v>103</v>
      </c>
    </row>
    <row r="76" spans="1:4">
      <c r="A76" s="4" t="s">
        <v>53</v>
      </c>
      <c r="B76" s="4" t="s">
        <v>54</v>
      </c>
      <c r="C76" s="4" t="s">
        <v>104</v>
      </c>
    </row>
    <row r="77" spans="1:4">
      <c r="A77" s="4" t="s">
        <v>56</v>
      </c>
      <c r="B77" s="4" t="s">
        <v>57</v>
      </c>
      <c r="C77" s="4" t="s">
        <v>105</v>
      </c>
    </row>
    <row r="78" spans="1:4">
      <c r="A78" s="4" t="s">
        <v>59</v>
      </c>
      <c r="B78" s="4" t="s">
        <v>60</v>
      </c>
      <c r="C78" s="4" t="s">
        <v>106</v>
      </c>
    </row>
    <row r="79" spans="1:4">
      <c r="A79" s="4" t="s">
        <v>107</v>
      </c>
    </row>
    <row r="80" spans="1:4">
      <c r="A80" s="3" t="s">
        <v>3</v>
      </c>
      <c r="B80" s="4" t="s">
        <v>4</v>
      </c>
    </row>
    <row r="81" spans="1:4">
      <c r="A81" s="4" t="s">
        <v>47</v>
      </c>
      <c r="B81" s="4" t="s">
        <v>48</v>
      </c>
      <c r="C81" s="4" t="s">
        <v>108</v>
      </c>
    </row>
    <row r="82" spans="1:4">
      <c r="A82" s="4" t="s">
        <v>50</v>
      </c>
      <c r="B82" s="4" t="s">
        <v>51</v>
      </c>
      <c r="C82" s="4" t="s">
        <v>109</v>
      </c>
    </row>
    <row r="83" spans="1:4">
      <c r="A83" s="4" t="s">
        <v>53</v>
      </c>
      <c r="B83" s="4" t="s">
        <v>54</v>
      </c>
      <c r="C83" s="4" t="s">
        <v>110</v>
      </c>
    </row>
    <row r="84" spans="1:4">
      <c r="A84" s="4" t="s">
        <v>56</v>
      </c>
      <c r="B84" s="4" t="s">
        <v>57</v>
      </c>
      <c r="C84" s="4" t="s">
        <v>111</v>
      </c>
    </row>
    <row r="85" spans="1:4">
      <c r="A85" s="4" t="s">
        <v>59</v>
      </c>
      <c r="B85" s="4" t="s">
        <v>60</v>
      </c>
      <c r="C85" s="4" t="s">
        <v>106</v>
      </c>
    </row>
    <row r="86" spans="1:4">
      <c r="A86" s="4" t="s">
        <v>112</v>
      </c>
    </row>
    <row r="87" spans="1:4">
      <c r="A87" s="3" t="s">
        <v>3</v>
      </c>
      <c r="B87" s="4" t="s">
        <v>4</v>
      </c>
    </row>
    <row r="88" spans="1:4">
      <c r="A88" s="4" t="s">
        <v>47</v>
      </c>
      <c r="B88" s="4" t="s">
        <v>48</v>
      </c>
      <c r="C88" s="4" t="s">
        <v>113</v>
      </c>
    </row>
    <row r="89" spans="1:4">
      <c r="A89" s="4" t="s">
        <v>50</v>
      </c>
      <c r="B89" s="4" t="s">
        <v>51</v>
      </c>
      <c r="C89" s="4" t="s">
        <v>114</v>
      </c>
    </row>
    <row r="90" spans="1:4">
      <c r="A90" s="4" t="s">
        <v>53</v>
      </c>
      <c r="B90" s="4" t="s">
        <v>54</v>
      </c>
      <c r="C90" s="4" t="s">
        <v>115</v>
      </c>
    </row>
    <row r="91" spans="1:4">
      <c r="A91" s="4" t="s">
        <v>56</v>
      </c>
      <c r="B91" s="4" t="s">
        <v>57</v>
      </c>
      <c r="C91" s="4" t="s">
        <v>116</v>
      </c>
    </row>
    <row r="92" spans="1:4">
      <c r="A92" s="4" t="s">
        <v>59</v>
      </c>
      <c r="B92" s="4" t="s">
        <v>60</v>
      </c>
      <c r="C92" s="4" t="s">
        <v>106</v>
      </c>
    </row>
    <row r="93" spans="1:4">
      <c r="A93" s="4" t="s">
        <v>117</v>
      </c>
    </row>
    <row r="94" spans="1:4">
      <c r="A94" s="3" t="s">
        <v>3</v>
      </c>
      <c r="B94" s="4" t="s">
        <v>4</v>
      </c>
    </row>
    <row r="95" spans="1:4">
      <c r="A95" s="4" t="s">
        <v>47</v>
      </c>
      <c r="B95" s="4" t="s">
        <v>48</v>
      </c>
      <c r="C95" s="4" t="s">
        <v>118</v>
      </c>
      <c r="D95" s="4" t="s">
        <v>78</v>
      </c>
    </row>
    <row r="96" spans="1:4">
      <c r="A96" s="4" t="s">
        <v>50</v>
      </c>
      <c r="B96" s="4" t="s">
        <v>51</v>
      </c>
      <c r="C96" s="4" t="s">
        <v>119</v>
      </c>
      <c r="D96" s="4" t="s">
        <v>78</v>
      </c>
    </row>
    <row r="97" spans="1:4">
      <c r="A97" s="4" t="s">
        <v>53</v>
      </c>
      <c r="B97" s="4" t="s">
        <v>54</v>
      </c>
      <c r="C97" s="4" t="s">
        <v>120</v>
      </c>
      <c r="D97" s="4" t="s">
        <v>78</v>
      </c>
    </row>
    <row r="98" spans="1:4">
      <c r="A98" s="4" t="s">
        <v>56</v>
      </c>
      <c r="B98" s="4" t="s">
        <v>57</v>
      </c>
      <c r="C98" s="4" t="s">
        <v>121</v>
      </c>
      <c r="D98" s="4" t="s">
        <v>78</v>
      </c>
    </row>
    <row r="99" spans="1:4">
      <c r="A99" s="4" t="s">
        <v>59</v>
      </c>
      <c r="B99" s="4" t="s">
        <v>60</v>
      </c>
      <c r="C99" s="4" t="s">
        <v>106</v>
      </c>
      <c r="D99" s="4" t="s">
        <v>78</v>
      </c>
    </row>
    <row r="100" spans="1:4">
      <c r="A100" s="4" t="s">
        <v>122</v>
      </c>
    </row>
    <row r="101" spans="1:4">
      <c r="A101" s="3" t="s">
        <v>3</v>
      </c>
      <c r="B101" s="4" t="s">
        <v>4</v>
      </c>
    </row>
    <row r="102" spans="1:4">
      <c r="A102" s="4" t="s">
        <v>47</v>
      </c>
      <c r="B102" s="4" t="s">
        <v>48</v>
      </c>
      <c r="C102" s="4" t="s">
        <v>123</v>
      </c>
      <c r="D102" s="4" t="s">
        <v>78</v>
      </c>
    </row>
    <row r="103" spans="1:4">
      <c r="A103" s="4" t="s">
        <v>50</v>
      </c>
      <c r="B103" s="4" t="s">
        <v>51</v>
      </c>
      <c r="C103" s="4" t="s">
        <v>124</v>
      </c>
      <c r="D103" s="4" t="s">
        <v>78</v>
      </c>
    </row>
    <row r="104" spans="1:4">
      <c r="A104" s="4" t="s">
        <v>53</v>
      </c>
      <c r="B104" s="4" t="s">
        <v>54</v>
      </c>
      <c r="C104" s="4" t="s">
        <v>125</v>
      </c>
      <c r="D104" s="4" t="s">
        <v>78</v>
      </c>
    </row>
    <row r="105" spans="1:4">
      <c r="A105" s="4" t="s">
        <v>56</v>
      </c>
      <c r="B105" s="4" t="s">
        <v>57</v>
      </c>
      <c r="C105" s="4" t="s">
        <v>126</v>
      </c>
      <c r="D105" s="4" t="s">
        <v>78</v>
      </c>
    </row>
    <row r="106" spans="1:4">
      <c r="A106" s="4" t="s">
        <v>59</v>
      </c>
      <c r="B106" s="4" t="s">
        <v>60</v>
      </c>
      <c r="C106" s="4" t="s">
        <v>106</v>
      </c>
      <c r="D106" s="4" t="s">
        <v>78</v>
      </c>
    </row>
    <row r="107" spans="1:4">
      <c r="A107" s="4" t="s">
        <v>127</v>
      </c>
    </row>
    <row r="108" spans="1:4">
      <c r="A108" s="3" t="s">
        <v>3</v>
      </c>
      <c r="B108" s="4" t="s">
        <v>4</v>
      </c>
    </row>
    <row r="109" spans="1:4">
      <c r="A109" s="4" t="s">
        <v>47</v>
      </c>
      <c r="B109" s="4" t="s">
        <v>48</v>
      </c>
      <c r="C109" s="4" t="s">
        <v>128</v>
      </c>
    </row>
    <row r="110" spans="1:4">
      <c r="A110" s="4" t="s">
        <v>50</v>
      </c>
      <c r="B110" s="4" t="s">
        <v>51</v>
      </c>
      <c r="C110" s="4" t="s">
        <v>129</v>
      </c>
    </row>
    <row r="111" spans="1:4">
      <c r="A111" s="4" t="s">
        <v>53</v>
      </c>
      <c r="B111" s="4" t="s">
        <v>54</v>
      </c>
      <c r="C111" s="4" t="s">
        <v>130</v>
      </c>
    </row>
    <row r="112" spans="1:4">
      <c r="A112" s="4" t="s">
        <v>56</v>
      </c>
      <c r="B112" s="4" t="s">
        <v>57</v>
      </c>
      <c r="C112" s="4" t="s">
        <v>131</v>
      </c>
    </row>
    <row r="113" spans="1:4">
      <c r="A113" s="4" t="s">
        <v>132</v>
      </c>
    </row>
    <row r="114" spans="1:4">
      <c r="A114" s="3" t="s">
        <v>3</v>
      </c>
      <c r="B114" s="4" t="s">
        <v>4</v>
      </c>
    </row>
    <row r="115" spans="1:4">
      <c r="A115" s="4" t="s">
        <v>47</v>
      </c>
      <c r="B115" s="4" t="s">
        <v>48</v>
      </c>
      <c r="C115" s="4" t="s">
        <v>133</v>
      </c>
    </row>
    <row r="116" spans="1:4">
      <c r="A116" s="4" t="s">
        <v>50</v>
      </c>
      <c r="B116" s="4" t="s">
        <v>51</v>
      </c>
      <c r="C116" s="4" t="s">
        <v>134</v>
      </c>
    </row>
    <row r="117" spans="1:4">
      <c r="A117" s="4" t="s">
        <v>53</v>
      </c>
      <c r="B117" s="4" t="s">
        <v>54</v>
      </c>
      <c r="C117" s="4" t="s">
        <v>135</v>
      </c>
    </row>
    <row r="118" spans="1:4">
      <c r="A118" s="4" t="s">
        <v>56</v>
      </c>
      <c r="B118" s="4" t="s">
        <v>57</v>
      </c>
      <c r="C118" s="4" t="s">
        <v>80</v>
      </c>
    </row>
    <row r="119" spans="1:4"/>
    <row r="120" spans="1:4">
      <c r="A120" s="4" t="s">
        <v>78</v>
      </c>
      <c r="B120" s="4" t="s">
        <v>136</v>
      </c>
    </row>
  </sheetData>
  <mergeCells count="3">
    <mergeCell ref="C1:D1"/>
    <mergeCell ref="A119:C119"/>
    <mergeCell ref="B120:C1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0:01:48Z</dcterms:created>
  <dcterms:modified xmlns:dcterms="http://purl.org/dc/terms/" xmlns:xsi="http://www.w3.org/2001/XMLSchema-instance" xsi:type="dcterms:W3CDTF">2020-04-22T10:01:48Z</dcterms:modified>
</cp:coreProperties>
</file>